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SET MANAGEMENT FUND</t>
        </is>
      </c>
    </row>
    <row r="7">
      <c r="A7" s="4" t="inlineStr">
        <is>
          <t>Entity Central Index Key</t>
        </is>
      </c>
      <c r="B7" s="4" t="inlineStr">
        <is>
          <t>000070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SSET MANAGEMENT FUND</t>
        </is>
      </c>
    </row>
    <row r="7">
      <c r="A7" s="4" t="inlineStr">
        <is>
          <t>Entity Central Index Key</t>
        </is>
      </c>
      <c r="B7" s="4" t="inlineStr">
        <is>
          <t>00007053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AAMA Equit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AMA Equity Fund</t>
        </is>
      </c>
    </row>
    <row r="13">
      <c r="A13" s="4" t="inlineStr">
        <is>
          <t>Class Name</t>
        </is>
      </c>
      <c r="B13" s="4" t="inlineStr">
        <is>
          <t>AAMA Equity Fund</t>
        </is>
      </c>
    </row>
    <row r="14">
      <c r="A14" s="4" t="inlineStr">
        <is>
          <t>Trading Symbol</t>
        </is>
      </c>
      <c r="B14" s="4" t="inlineStr">
        <is>
          <t>AMFE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aamafunds.com/prospectuses-and-reports.html (800) 701-9502</t>
        </is>
      </c>
    </row>
    <row r="18">
      <c r="A18" s="4" t="inlineStr">
        <is>
          <t>Additional Information Phone Number</t>
        </is>
      </c>
      <c r="B18" s="4" t="inlineStr">
        <is>
          <t>(800) 701-9502</t>
        </is>
      </c>
    </row>
    <row r="19">
      <c r="A19" s="4" t="inlineStr">
        <is>
          <t>Additional Information Website</t>
        </is>
      </c>
      <c r="B19" s="4" t="inlineStr">
        <is>
          <t>https://www.aamafunds.com/prospectuses-and-reports.html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
Fund Name Costs of a $10,000 investment Costs paid as a percentage of a $10,000 investment
AAMA Equity Fund $ 61 1.18%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18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Net Assets</t>
        </is>
      </c>
      <c r="B24" s="5" t="n">
        <v>394863289</v>
      </c>
    </row>
    <row r="25">
      <c r="A25" s="4" t="inlineStr">
        <is>
          <t>Advisory Fees Paid, Amount</t>
        </is>
      </c>
      <c r="B25" s="5" t="n">
        <v>2007997</v>
      </c>
    </row>
    <row r="26">
      <c r="A26" s="4" t="inlineStr">
        <is>
          <t>Investment Company, Portfolio Turnover</t>
        </is>
      </c>
      <c r="B26" s="7" t="n">
        <v>0</v>
      </c>
    </row>
    <row r="27">
      <c r="A27" s="4" t="inlineStr">
        <is>
          <t>Additional Fund Statistics [Text Block]</t>
        </is>
      </c>
      <c r="B27" s="4" t="inlineStr">
        <is>
          <t>Fund Statistics
Net Assets $ 394,863,289
Number of Portfolio Holdings 45
Advisory Fee $ 2,007,997
Portfolio Turnover 0%</t>
        </is>
      </c>
    </row>
    <row r="28">
      <c r="A28" s="4" t="inlineStr">
        <is>
          <t>Holdings [Text Block]</t>
        </is>
      </c>
    </row>
    <row r="29">
      <c r="A29" s="4" t="inlineStr">
        <is>
          <t>Largest Holdings [Text Block]</t>
        </is>
      </c>
      <c r="B29" s="4" t="inlineStr">
        <is>
          <t>Top 10 Holdings (% of net assets)
Holding Name % of Net
Vanguard S&amp;P 500 ETF 11.7%
iShares Core S&amp;P 500 ETF 10.3%
U.S. Treasury Bill, 4.267%, due 02/13/25 5.0%
Microsoft Corporation 3.5%
Alphabet, Inc. - Class A 3.3%
T-Mobile US, Inc. 3.1%
Amazon.com, Inc. 3.0%
Visa, Inc. - Class A 3.0%
Apple, Inc. 3.0%
Grainger (W.W.), Inc. 2.7%</t>
        </is>
      </c>
    </row>
    <row r="30">
      <c r="A30" s="4" t="inlineStr">
        <is>
          <t>Material Fund Change [Text Block]</t>
        </is>
      </c>
      <c r="B30" s="4" t="inlineStr">
        <is>
          <t>Material Fund Changes No material changes occurred during the period ended December 31, 2024</t>
        </is>
      </c>
    </row>
    <row r="31">
      <c r="A31" s="4" t="inlineStr">
        <is>
          <t>AAMA Income Fund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AMA Income Fund</t>
        </is>
      </c>
    </row>
    <row r="34">
      <c r="A34" s="4" t="inlineStr">
        <is>
          <t>Class Name</t>
        </is>
      </c>
      <c r="B34" s="4" t="inlineStr">
        <is>
          <t>AAMA Income Fund</t>
        </is>
      </c>
    </row>
    <row r="35">
      <c r="A35" s="4" t="inlineStr">
        <is>
          <t>Trading Symbol</t>
        </is>
      </c>
      <c r="B35" s="4" t="inlineStr">
        <is>
          <t>AMFI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
Fund at https://www.aamafunds.com/prospectuses-and-reports.html (800)
701-9502</t>
        </is>
      </c>
    </row>
    <row r="39">
      <c r="A39" s="4" t="inlineStr">
        <is>
          <t>Additional Information Phone Number</t>
        </is>
      </c>
      <c r="B39" s="4" t="inlineStr">
        <is>
          <t>(800)
701-9502</t>
        </is>
      </c>
    </row>
    <row r="40">
      <c r="A40" s="4" t="inlineStr">
        <is>
          <t>Additional Information Website</t>
        </is>
      </c>
      <c r="B40" s="4" t="inlineStr">
        <is>
          <t>https://www.aamafunds.com/prospectuses-and-reports.html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
Fund Name Costs of a $10,000 investment Costs paid as a percentage of a $10,000 investment
AAMA Income Fund $ 42 0.83%</t>
        </is>
      </c>
    </row>
    <row r="42">
      <c r="A42" s="4" t="inlineStr">
        <is>
          <t>Expenses Paid, Amount</t>
        </is>
      </c>
      <c r="B42" s="5" t="n">
        <v>42</v>
      </c>
    </row>
    <row r="43">
      <c r="A43" s="4" t="inlineStr">
        <is>
          <t>Expense Ratio, Percent</t>
        </is>
      </c>
      <c r="B43" s="6" t="n">
        <v>0.0083</v>
      </c>
    </row>
    <row r="44">
      <c r="A44" s="4" t="inlineStr">
        <is>
          <t>Material Change Date</t>
        </is>
      </c>
      <c r="B44" s="4" t="inlineStr">
        <is>
          <t>Dec. 31,  2024</t>
        </is>
      </c>
    </row>
    <row r="45">
      <c r="A45" s="4" t="inlineStr">
        <is>
          <t>Net Assets</t>
        </is>
      </c>
      <c r="B45" s="5" t="n">
        <v>139350094</v>
      </c>
    </row>
    <row r="46">
      <c r="A46" s="4" t="inlineStr">
        <is>
          <t>Advisory Fees Paid, Amount</t>
        </is>
      </c>
      <c r="B46" s="5" t="n">
        <v>426208</v>
      </c>
    </row>
    <row r="47">
      <c r="A47" s="4" t="inlineStr">
        <is>
          <t>Investment Company, Portfolio Turnover</t>
        </is>
      </c>
      <c r="B47" s="7" t="n">
        <v>0.16</v>
      </c>
    </row>
    <row r="48">
      <c r="A48" s="4" t="inlineStr">
        <is>
          <t>Additional Fund Statistics [Text Block]</t>
        </is>
      </c>
      <c r="B48" s="4" t="inlineStr">
        <is>
          <t>Fund Statistics
Net Assets $ 139,350,094
Number of Portfolio Holdings 14
Advisory Fee (net of waivers) $ 426,208
Portfolio Turnover 16%</t>
        </is>
      </c>
    </row>
    <row r="49">
      <c r="A49" s="4" t="inlineStr">
        <is>
          <t>Holdings [Text Block]</t>
        </is>
      </c>
    </row>
    <row r="50">
      <c r="A50" s="4" t="inlineStr">
        <is>
          <t>Largest Holdings [Text Block]</t>
        </is>
      </c>
      <c r="B50" s="4" t="inlineStr">
        <is>
          <t>Top 10 Holdings (% of net assets)
Holding Name % of Net
U.S. Treasury Bill, 4.294%, due 01/30/25 21.5%
U.S. Treasury Notes, 4.625%, due 11/15/26 10.8%
U.S. Treasury Bill, 4.255%, due 02/20/25 10.7%
U.S. Treasury Bill, 4.294%, due 05/15/25 10.6%
Federal National Mortgage Association, 2.125%, due 04/24/26 8.0%
U.S. Treasury Notes, 0.500%, due 04/30/27 6.6%
U.S. Treasury Notes, 1.125%, due 02/29/28 6.5%
Federal National Mortgage Association, 0.750%, due 10/8/27 3.9%
Federal Farm Credit Bank, 1.750%, due 02/25/25 3.6%
Federal National Mortgage Association, 0.625%, due 04/22/25 3.5%</t>
        </is>
      </c>
    </row>
    <row r="51">
      <c r="A51" s="4" t="inlineStr">
        <is>
          <t>Material Fund Change [Text Block]</t>
        </is>
      </c>
      <c r="B51" s="4" t="inlineStr">
        <is>
          <t>Material Fund Changes No material changes occurred during the period ended December 31, 202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AAMA Equity Fund | Vanguard S&amp;P 500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7</v>
      </c>
    </row>
    <row r="5">
      <c r="A5" s="4" t="inlineStr">
        <is>
          <t>AAMA Equity Fund | iShares Core S&amp;P 500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3</v>
      </c>
    </row>
    <row r="8">
      <c r="A8" s="4" t="inlineStr">
        <is>
          <t>AAMA Equity Fund | U.S. Treasury Bill, 4.267%, due 02/13/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7" t="n">
        <v>0.05</v>
      </c>
    </row>
    <row r="11">
      <c r="A11" s="4" t="inlineStr">
        <is>
          <t>AAMA Equity Fund | Microsoft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5</v>
      </c>
    </row>
    <row r="14">
      <c r="A14" s="4" t="inlineStr">
        <is>
          <t>AAMA Equity Fund | Alphabet, Inc. - 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AAMA Equity Fund | T-Mobile U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AAMA Equity Fund | Amazon.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7" t="n">
        <v>0.03</v>
      </c>
    </row>
    <row r="23">
      <c r="A23" s="4" t="inlineStr">
        <is>
          <t>AAMA Equity Fund | Visa, Inc. - Class 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7" t="n">
        <v>0.03</v>
      </c>
    </row>
    <row r="26">
      <c r="A26" s="4" t="inlineStr">
        <is>
          <t>AAMA Equity Fund | Apple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7" t="n">
        <v>0.03</v>
      </c>
    </row>
    <row r="29">
      <c r="A29" s="4" t="inlineStr">
        <is>
          <t>AAMA Equity Fund | Grainger (W.W.)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AAMA Equity Fund | Exchange-Trade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7" t="n">
        <v>0.22</v>
      </c>
    </row>
    <row r="35">
      <c r="A35" s="4" t="inlineStr">
        <is>
          <t>AAMA Equity Fund |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8</v>
      </c>
    </row>
    <row r="38">
      <c r="A38" s="4" t="inlineStr">
        <is>
          <t>AAMA Equity Fund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7" t="n">
        <v>0.11</v>
      </c>
    </row>
    <row r="41">
      <c r="A41" s="4" t="inlineStr">
        <is>
          <t>AAMA Equity Fund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AAMA Equity Fund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AAMA Equity Fund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AAMA Equity Fund | U.S. Treasur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AAMA Equity Fund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AAMA Equity Fund | Money Marke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AAMA Equity Fund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7" t="n">
        <v>0.03</v>
      </c>
    </row>
    <row r="62">
      <c r="A62" s="4" t="inlineStr">
        <is>
          <t>AAMA Equity Fund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AAMA Equity Fund | 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AAMA Equity Fund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AAMA Equity Fund | Liabilities in Excess of Other Asse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10%)</t>
        </is>
      </c>
    </row>
    <row r="74">
      <c r="A74" s="4" t="inlineStr">
        <is>
          <t>AAMA Equity Fund | Common Stock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6879999999999999</v>
      </c>
    </row>
    <row r="77">
      <c r="A77" s="4" t="inlineStr">
        <is>
          <t>AAMA Equity Fund | Exchange-Traded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7" t="n">
        <v>0.22</v>
      </c>
    </row>
    <row r="80">
      <c r="A80" s="4" t="inlineStr">
        <is>
          <t>AAMA Equity Fund | 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2</v>
      </c>
    </row>
    <row r="83">
      <c r="A83" s="4" t="inlineStr">
        <is>
          <t>AAMA Equity Fund | U.S. Treasury Oblig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7" t="n">
        <v>0.05</v>
      </c>
    </row>
    <row r="86">
      <c r="A86" s="4" t="inlineStr">
        <is>
          <t>AAMA Income Fund | U.S. Treasury Bill, 4.294%, due 01/30/2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15</v>
      </c>
    </row>
    <row r="89">
      <c r="A89" s="4" t="inlineStr">
        <is>
          <t>AAMA Income Fund | U.S. Treasury Notes, 4.625%, due 11/15/2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08</v>
      </c>
    </row>
    <row r="92">
      <c r="A92" s="4" t="inlineStr">
        <is>
          <t>AAMA Income Fund | U.S. Treasury Bill, 4.255%, due 02/20/2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7</v>
      </c>
    </row>
    <row r="95">
      <c r="A95" s="4" t="inlineStr">
        <is>
          <t>AAMA Income Fund | U.S. Treasury Bill, 4.294%, due 05/15/2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6</v>
      </c>
    </row>
    <row r="98">
      <c r="A98" s="4" t="inlineStr">
        <is>
          <t>AAMA Income Fund | Federal National Mortgage Association, 2.125%, due 04/24/2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7" t="n">
        <v>0.08</v>
      </c>
    </row>
    <row r="101">
      <c r="A101" s="4" t="inlineStr">
        <is>
          <t>AAMA Income Fund | U.S. Treasury Notes, 0.500%, due 04/30/2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6</v>
      </c>
    </row>
    <row r="104">
      <c r="A104" s="4" t="inlineStr">
        <is>
          <t>AAMA Income Fund | U.S. Treasury Notes, 1.125%, due 02/29/2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5</v>
      </c>
    </row>
    <row r="107">
      <c r="A107" s="4" t="inlineStr">
        <is>
          <t>AAMA Income Fund | Federal National Mortgage Association, 0.750%, due 10/8/27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9</v>
      </c>
    </row>
    <row r="110">
      <c r="A110" s="4" t="inlineStr">
        <is>
          <t>AAMA Income Fund | Federal Farm Credit Bank, 1.750%, due 02/25/2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6</v>
      </c>
    </row>
    <row r="113">
      <c r="A113" s="4" t="inlineStr">
        <is>
          <t>AAMA Income Fund | Federal National Mortgage Association, 0.625%, due 04/22/2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5</v>
      </c>
    </row>
    <row r="116">
      <c r="A116" s="4" t="inlineStr">
        <is>
          <t>AAMA Income Fund | U.S. Treasury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667</v>
      </c>
    </row>
    <row r="119">
      <c r="A119" s="4" t="inlineStr">
        <is>
          <t>AAMA Income Fund | U.S. Government Agenc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57</v>
      </c>
    </row>
    <row r="122">
      <c r="A122" s="4" t="inlineStr">
        <is>
          <t>AAMA Income Fund | 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5</v>
      </c>
    </row>
    <row r="125">
      <c r="A125" s="4" t="inlineStr">
        <is>
          <t>AAMA Income Fund | Municipal Bo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  <row r="128">
      <c r="A128" s="4" t="inlineStr">
        <is>
          <t>AAMA Income Fund | Other Assets in Excess of Liab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2</v>
      </c>
    </row>
    <row r="131">
      <c r="A131" s="4" t="inlineStr">
        <is>
          <t>AAMA Income Fund | 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5</v>
      </c>
    </row>
    <row r="134">
      <c r="A134" s="4" t="inlineStr">
        <is>
          <t>AAMA Income Fund | U.S. Treasury Oblig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668</v>
      </c>
    </row>
    <row r="137">
      <c r="A137" s="4" t="inlineStr">
        <is>
          <t>AAMA Income Fund | Municipal Bo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AAMA Income Fund | U.S. Government Agenc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5:49:38Z</dcterms:created>
  <dcterms:modified xmlns:dcterms="http://purl.org/dc/terms/" xmlns:xsi="http://www.w3.org/2001/XMLSchema-instance" xsi:type="dcterms:W3CDTF">2025-03-06T15:49:38Z</dcterms:modified>
</cp:coreProperties>
</file>